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Basis of Presentation" sheetId="6" r:id="rId6"/>
    <s:sheet name="2. Management Plans - Capital R" sheetId="7" r:id="rId7"/>
    <s:sheet name="3. Summary of Significant Accou" sheetId="8" r:id="rId8"/>
    <s:sheet name="4. Sale of Certain Accounts Rec" sheetId="9" r:id="rId9"/>
    <s:sheet name="5. Earnings Per Share" sheetId="10" r:id="rId10"/>
    <s:sheet name="6. Investment" sheetId="11" r:id="rId11"/>
    <s:sheet name="7. Software Purchase" sheetId="12" r:id="rId12"/>
    <s:sheet name="8. Notes Payable - Banks and Ot" sheetId="13" r:id="rId13"/>
    <s:sheet name="9. Notes Payable - Related Part" sheetId="14" r:id="rId14"/>
    <s:sheet name="10. Stock Option Plans and Agre" sheetId="15" r:id="rId15"/>
    <s:sheet name="11. Related Party Accounts Rece" sheetId="16" r:id="rId16"/>
    <s:sheet name="12. Subsequent Events" sheetId="17" r:id="rId17"/>
    <s:sheet name="3. Summary of Significant Acc18" sheetId="18" r:id="rId18"/>
    <s:sheet name="5. Earnings Per Share (Tables)" sheetId="19" r:id="rId19"/>
    <s:sheet name="10. Stock Option Plans and Ag20" sheetId="20" r:id="rId20"/>
    <s:sheet name="2. Management Plans - Capital21" sheetId="21" r:id="rId21"/>
    <s:sheet name="5. Earnings Per Share (Details)" sheetId="22" r:id="rId22"/>
    <s:sheet name="10. Stock Option Plans and Ag23" sheetId="23" r:id="rId23"/>
    <s:sheet name="10. Stock Option Plans and Ag24" sheetId="24" r:id="rId24"/>
    <s:sheet name="11. Related Party Accounts Re25" sheetId="25" r:id="rId25"/>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Mar. 31, 2016</t>
  </si>
  <si>
    <t>May. 16, 2016</t>
  </si>
  <si>
    <t>Document And Entity Information [Abstract]</t>
  </si>
  <si>
    <t>Entity Registrant Name</t>
  </si>
  <si>
    <t>INFINITE GROUP INC</t>
  </si>
  <si>
    <t>Entity Central Index Key</t>
  </si>
  <si>
    <t>Current Fiscal Year End Date</t>
  </si>
  <si>
    <t>--12-31</t>
  </si>
  <si>
    <t>Entity Filer Category</t>
  </si>
  <si>
    <t>Smaller Reporting Company</t>
  </si>
  <si>
    <t>Trading Symbol</t>
  </si>
  <si>
    <t>IMCI</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Unaudited) - USD ($)</t>
  </si>
  <si>
    <t>Dec. 31, 2015</t>
  </si>
  <si>
    <t>Current Assets</t>
  </si>
  <si>
    <t>Cash</t>
  </si>
  <si>
    <t>Accounts receivable, net of allowance of $70,000</t>
  </si>
  <si>
    <t>Prepaid expenses and deferred charges, net</t>
  </si>
  <si>
    <t>Total current assets</t>
  </si>
  <si>
    <t>Property and equipment, net</t>
  </si>
  <si>
    <t>Software, net</t>
  </si>
  <si>
    <t>Deposits</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 related parties</t>
  </si>
  <si>
    <t>Notes payable</t>
  </si>
  <si>
    <t>Notes payable - related parties</t>
  </si>
  <si>
    <t>Total current liabilities</t>
  </si>
  <si>
    <t>Long-term obligations:</t>
  </si>
  <si>
    <t>Notes payable - Banks and other</t>
  </si>
  <si>
    <t>Notes payable - Related parties</t>
  </si>
  <si>
    <t>Total liabilities</t>
  </si>
  <si>
    <t>Commitments</t>
  </si>
  <si>
    <t xml:space="preserve"> </t>
  </si>
  <si>
    <t>Stockholders' deficiency:</t>
  </si>
  <si>
    <t>Common stock, $.001 par value, 60,000,000 shares authorized; 26,561,883 shares issued and outstanding</t>
  </si>
  <si>
    <t>Additional paid-in capital</t>
  </si>
  <si>
    <t>Accumulated deficit</t>
  </si>
  <si>
    <t>Total stockholders' deficiency</t>
  </si>
  <si>
    <t>Total liabilities and stockholders' deficiency</t>
  </si>
  <si>
    <t>Consolidated Balance Sheets (Parenthetical) (Unaudited) - $ / shares</t>
  </si>
  <si>
    <t>Consolidated Balance Sheets [Parenthetical] [Abstract]</t>
  </si>
  <si>
    <t>Common stock, par value (in dollars per share)</t>
  </si>
  <si>
    <t>Common stock, shares authorized</t>
  </si>
  <si>
    <t>Common stock, shares issued</t>
  </si>
  <si>
    <t>Common stock, shares outstanding</t>
  </si>
  <si>
    <t>Consolidated Statements of Operations (Unaudited) - USD ($)</t>
  </si>
  <si>
    <t>Mar. 31, 2015</t>
  </si>
  <si>
    <t>Income Statement [Abstract]</t>
  </si>
  <si>
    <t>Sales</t>
  </si>
  <si>
    <t>Cost of sales</t>
  </si>
  <si>
    <t>Gross profit</t>
  </si>
  <si>
    <t>Costs and expenses:</t>
  </si>
  <si>
    <t>General and administrative</t>
  </si>
  <si>
    <t>Selling</t>
  </si>
  <si>
    <t>Total costs and expenses</t>
  </si>
  <si>
    <t>Operating loss</t>
  </si>
  <si>
    <t>Loss on investment</t>
  </si>
  <si>
    <t>Interest expense:</t>
  </si>
  <si>
    <t>Related parties</t>
  </si>
  <si>
    <t>Other</t>
  </si>
  <si>
    <t>Total interest expense</t>
  </si>
  <si>
    <t>Net loss</t>
  </si>
  <si>
    <t>Net loss per share - basic and diluted</t>
  </si>
  <si>
    <t>$ (.01)</t>
  </si>
  <si>
    <t>Weighted average shares outstanding - basic and diluted</t>
  </si>
  <si>
    <t>Consolidated Statements of Cash Flows (Unaudited) - USD ($)</t>
  </si>
  <si>
    <t>Cash flows from operating activities:</t>
  </si>
  <si>
    <t>Adjustments to reconcile net loss to net cash provided by operating activities:</t>
  </si>
  <si>
    <t>Stock based compensation</t>
  </si>
  <si>
    <t>Depreciation and amortization</t>
  </si>
  <si>
    <t>(Increase) decrease in assets:</t>
  </si>
  <si>
    <t>Accounts receivable</t>
  </si>
  <si>
    <t>Prepaid expenses and other assets</t>
  </si>
  <si>
    <t>Increase (decrease) in liabilities:</t>
  </si>
  <si>
    <t>Accrued expenses</t>
  </si>
  <si>
    <t>Net cash provided by operating activities</t>
  </si>
  <si>
    <t>Cash flows from investing activities:</t>
  </si>
  <si>
    <t>Purchases of property and equipment</t>
  </si>
  <si>
    <t>Purchase of software</t>
  </si>
  <si>
    <t>Net cash used by investing activities</t>
  </si>
  <si>
    <t>Cash flows from financing activities:</t>
  </si>
  <si>
    <t>Repayments of notes payable - related parties</t>
  </si>
  <si>
    <t>Repayments of notes payable - other</t>
  </si>
  <si>
    <t>Proceeds from note payable - related parties</t>
  </si>
  <si>
    <t>Net cash provided (used) by financing activities</t>
  </si>
  <si>
    <t>Net (decrease) increase in cash</t>
  </si>
  <si>
    <t>Cash - beginning of period</t>
  </si>
  <si>
    <t>Cash - end of period</t>
  </si>
  <si>
    <t>Supplemental disclosure:</t>
  </si>
  <si>
    <t>Cash paid for - Interest</t>
  </si>
  <si>
    <t>Cash paid for - Income taxes</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of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5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5 filed with the U.S. Securities and Exchange Commission (SEC). Results of operations for
the three months ended March 31, 2016 are not necessarily indicative of the operating results that may be expected for the year
ending December 31, 2016.</t>
  </si>
  <si>
    <t>2. Management Plans - Capital Resources</t>
  </si>
  <si>
    <t>Management Plans - Capital Resources</t>
  </si>
  <si>
    <t>The Company reported operating losses of $103,199
and $153,598 and net losses of $166,006 and $224,717 for the three months ended March 31, 2016 and 2015, respectively. Accordingly,
there is substantial doubt about the Companys ability to continue as a going concern through May 16, 2017. The Companys business strategy is summarized
as follows. On October 1, 2014, the Company hired an executive
officer, Chief Administrative Officer and Senior Vice President of Business Development, who is responsible for working with other
key executives to develop and implement the Companys strategic direction and marketing plans and improve performance through
collaboration between sales and service delivery functions. During 2014, the Company performed vulnerability
and security configuration scans against internal and external networks using proprietary software. In February 2015, the Company
purchased this software known as ÜberScan and hired a Director of CyberSecurity who has expertise in designing, developing,
marketing, and selling network security assessment software and project assessments using ÜberScan (see Note 7). The Company
provides technical and executive summary reports of ongoing risks, identifies and prioritizes security vulnerabilities and communicates
remediation recommendations. During 2015, the Company developed new software that had many of the functions of ÜberScan but
with additional features and functionality. The new product, ÜberGuard is a cybersecurity vulnerability management solution
for small and medium sized businesses (SMBs). The Company began to market this product in late 2015. The Company plans include continuing to provide
cloud related IT managed services and solutions and continuing to expand into the commercial sector including the SMB space. The
Company also reviews potential acquisitions of IT assets and businesses. The Company is committed to remaining on the leading edge
of technologies and trends in the IT service sector. The Companys ability to succeed may depend on how successful it is
in differentiating itself from competition at a time when competition in these markets is on the rise. The Company's strategy is to build its business
by delivering a wide range of IT solutions and services that address challenges common to many U.S. Government agencies, state
and local governments and commercial companies including SMBs. The Company believes that its core strengths position the Company
to respond to the long-term trends and changing demands of the IT markets. The Company has established four pillars or
business groups to focus on:
● Cybersecurity bringing innovative solutions to market such as ÜberGuard and performing cybersecurity projects;
● The commercial SMB market by bringing IT solutions to the Companys channel partners such as Webroot, which provides endpoint and mobile protection and cloud backup solutions, and ÜberStore, a cloud-based backup and recovery solution;
● Managed
services by providing optimization and continuity planning, operational support services, internal automation, platform management
as a service, virtualization services, and management of server, network and mobile devices; and
● Product
development including on demand software engineering and development of proprietary products to fit current customer needs. Continue to Improve Operations and Capital
Resources The Company's goal is to increase sales and
generate cash flow from operations on a consistent basis. The Company used ISO 9001-2008 practices as a tool for improvement that
has aided expense reduction and internal performance. 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On March 14, 2016, the
Company entered into an unsecured financing agreement with a third party lender to provide working capital as discussed in Note
8. The Company intends to build the infrastructure to market its new ÜberGuard cyber security product. Further, the Companys
business plans require improving the results of its operations in future periods. On December 1, 2014, the Company entered into
an unsecured line of credit financing agreement (the LOC Agreement) with a member of its board of directors. The
LOC Agreement provides for working capital of up to $400,000 through December 31, 2017. At March 31, 2016, there is $5,972 available
on this line.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t>
  </si>
  <si>
    <t>3. Summary of Significant Accounting Policies</t>
  </si>
  <si>
    <t>Accounting Policies [Abstract]</t>
  </si>
  <si>
    <t>Summary of Significant Accounting Policies</t>
  </si>
  <si>
    <t>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5 presents a summary of significant accounting policies as included in the Company's Annual
Report on Form 10-K as filed with the SEC. The Company adopted ASU 2015-03 Simplifying the Presentation of Debt Issuance Costs
during the three months ended March 31, 2016. The guidance was applied retrospectively and resulted in a reclassification between
assets and liabilities of $30,308 and $34,638 as of March 31, 2016 and December 31, 2015, respectively. Reclassifications Fair Value of Financial Instruments Recent Accounting Pronouncements Not Yet
Adopted -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financial statements when adopted.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financial statements.</t>
  </si>
  <si>
    <t>4. Sale of Certain Accounts Receivable</t>
  </si>
  <si>
    <t>Sale of Certain Accounts Receivable [Abstract]</t>
  </si>
  <si>
    <t>Sale of Certain Accounts Receivable</t>
  </si>
  <si>
    <t xml:space="preserve">The Company has available a financing line with
a financial institution (the Purchaser) which enables the Company to sell selected accounts receivable invoices to the Purchaser
with full recourse against the Company.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fee for the
initial purchase is .466% of the invoice. The fee is charged at prime plus 4% (effective rate of 7.5% at March 31, 2016)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three months ended March 31, 2016, the Company sold approximately $1,541,000 ($1,895,000 -
March 31, 2015) of its accounts receivable to the Purchaser. As of March 31, 2016, approximately $589,000 ($566,561 - December
31, 2015) of these receivables remained outstanding. Additionally, as of March 31, 2016, the Company had approximately $80,000
available under the financing line with the financial institution ($20,000  December 31, 2015). After deducting estimated
fees, allowance for bad debts and advances from the Purchaser, the net receivable from the Purchaser amounted to $119,500 at March
31, 2016 ($82,341  December 31, 2015), and is included in accounts receivable in the accompanying balance sheets. There were no gains or losses on the sale of
the accounts receivable because all were collected. The cost associated with the financing line totaled $20,603 for the three months
ended March 31, 2016 ($22,323 - March 31, 2015). These financing line fees are classified on the statements of operations as interest
expense. </t>
  </si>
  <si>
    <t>5. Earnings Per Share</t>
  </si>
  <si>
    <t>Earnings Per Share [Abstract]</t>
  </si>
  <si>
    <t>Earnings Per Share</t>
  </si>
  <si>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loss per share for the three months ended:
Three Months Ended March 31,
2016 2015
Numerator for basic and diluted net loss per share:
Net loss $ (166,006 ) $ (224,717 )
Denominator for basic and diluted net loss per share:
Weighted average common shares outstanding 26,561,883 26,561,883
Basic and diluted net loss per share $ (.01 ) $ (.01 )
Anti-dilutive shares excluded from net loss share calculation 28,339,229 29,389,749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si>
  <si>
    <t>6. Investment</t>
  </si>
  <si>
    <t>Investments, Debt and Equity Securities [Abstract]</t>
  </si>
  <si>
    <t>Investment</t>
  </si>
  <si>
    <t>During 2014 and 2013, the Company purchased
300,000 shares of the authorized but unissued shares of Series A Convertible Preferred Stock (Series A stock), $.001
par value, of Sudo.me Corporation (goSudo) for an aggregate purchase price of $300,000 pursuant to the terms and conditions of
a preferred stock purchase agreement. As a result, at March 31, 2016, the Company owns approximately 9.4% of the total outstanding
shares of goSudo. During 2015, the investment was written down
using the equity method because of the net losses recorded by goSudo. In addition, the remaining carrying value of the investment
was considered impaired at December 31, 2015 due to continued net losses of goSudo. During the three months ended March 31, 2016
and 2015, goSudo earned consulting fees of $0 and $4,406, respectively, from the Company.</t>
  </si>
  <si>
    <t>7. Software Purchase</t>
  </si>
  <si>
    <t>Research and Development [Abstract]</t>
  </si>
  <si>
    <t>Software Purchase</t>
  </si>
  <si>
    <t>On February 6, 2015, the Company purchased all
rights to cyber security network vulnerability assessment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After April
7, 2015, the note accrues interest at 10% per annum. The note was amended to extend the maturity date to June 30, 2016. As security
for its obligations under the promissory note, the Company granted the Seller a security interest in the Software. The asset cost
of $180,000 is amortized over the estimated useful life of five years beginning on the date the asset is placed in service. Amortization
expense in future periods is estimated to be $36,000 in 2016 to 2019 and $9,000 in 2020. Under the purchase agreement, in addition to
the base purchase price, the Company also agreed to pay the Seller: (i) a percentage of the licensing fees paid to the Company
within three years after the closing date; provided, that the maximum amount payable to the Seller with respect to that three-year
period is $800,000; plus (ii) a percentage of the licensing fees paid to the Company during the three years beginning on the date,
if any, on which the aggregate amount of the licensing fees paid to Seller with respect to the initial three-year period equals
$800,000. The royalties are payable quarterly within 30 days after the end of each calendar quarter. There were no royalties earned
or payable for the three months ended March 31, 2016 or 2015. The purchase agreement also provides that the
Company will pay the Seller one half of the amount by which the total software development costs incurred by the Company in connection
with upgrading the Software to include specific functional specifications is less than $500,000. The Company has determined the
potential obligation is not probable and accordingly no liability was recorded at March 31, 2016.</t>
  </si>
  <si>
    <t>8. Notes Payable - Banks and Other</t>
  </si>
  <si>
    <t>Notes Payable - Banks And Other</t>
  </si>
  <si>
    <t>Notes Payable - Banks and Other</t>
  </si>
  <si>
    <t>On March 14, 2016, the Company entered into
an unsecured financing agreement with a third party lender. The agreement provides for $500,000 of working capital with draws of
$200,000 which occurred on April 13, 2016, $200,000 to occur on July 1, 2016 and $100,000 to occur on October 1, 2016. Borrowings
bear interest at 6% with interest payments due quarterly. Principal is due on December 31, 2021. Principal and interest may become
immediately due and payable upon the occurrence of customary events of default. In consideration for providing the financing, the
Company paid the lender a fee at the first closing consisting of 2,500,000 shares of its common stock valued at $37,500 on the
date of the agreement based upon the closing bid quotation of its common stock on the OTC Bulletin Board on that date. The lender
has piggy back registration rights for these shares. The Companys Chief Executive Officer and President agreed to guarantee
the loan obligations if he is no longer an affiliate of the Company as defined by Securities and Exchange Commission
rules.</t>
  </si>
  <si>
    <t>9. Notes Payable - Related Parties</t>
  </si>
  <si>
    <t>Debt Disclosure [Abstract]</t>
  </si>
  <si>
    <t>Notes Payable - Related Parties</t>
  </si>
  <si>
    <t>The balance of the note payable to a member
of the Companys board of directors was $394,028 at March 31, 2016 ($394,028 at December 31, 2015). Principal and interest
are paid monthly using an amortization schedule for a fifteen year fully amortizing loan with all outstanding amounts due on December
31, 2017.</t>
  </si>
  <si>
    <t>10. Stock Option Plans and Agreements</t>
  </si>
  <si>
    <t>Disclosure of Compensation Related Costs, Share-based Payments [Abstract]</t>
  </si>
  <si>
    <t>Stock Option Plans and Agreements</t>
  </si>
  <si>
    <t xml:space="preserve">The Company has approved stock options plans
and agreements covering up to an aggregate of 10,118,5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The following assumptions were used for the three months ended
March 31, 2016 and 2015:
2016 2015
Risk-free interest rate 1.07 % 1.78 %
Expected dividend yield 0 % 0 %
Expected stock price volatility 100 % 100 %
Expected life of options 2.50 years 5.75 years The Company recorded expense for options issued
to employees and independent service providers of $6,764 and $14,407 for the three months ended March 31, 2016 and 2015, respectively. At March 31, 2016, there was approximately $15,000
of total unrecognized compensation cost related to non-vested options. That cost is expected to be recognized over a weighted average
period of approximately one year. The total fair value of shares that vested during the three months ended March 31, 2016 was approximately
$39,000. A summary of all stock option activity for the three months ended
March 31, 2016 follows:
Number of Options Outstanding Weighted Average Exercise Price Remaining Contractual Term Aggregate Intrinsic Value
Outstanding at December 31, 2015 8,443,500 $ .16
Granted 938,000 $ .23
Expired (943,000 ) $ .23
Outstanding at March 31, 2016 8,438,500 $ .17 4.4 years $ 4,400
At March 31, 2016:
Vested or expected to vest 5,750,500 $ .16 5.4 years $ 4,400
Exercisable 5,447,167 $ .16 5.3 years $ 2,000 </t>
  </si>
  <si>
    <t>11. Related Party Accounts Receivable and Accrued Interest Payable</t>
  </si>
  <si>
    <t>Related Party Transactions [Abstract]</t>
  </si>
  <si>
    <t>Related Party Accounts Receivable and Accrued Interest Payable</t>
  </si>
  <si>
    <t>Accounts Receivable - Since 2012, certain officers
and directors of the Company have made loans to goSudo, a customer of the Company, and can influence the management of this company.
During 2015, the accounts receivable balance of $110,000 due from goSudo was converted to a demand note with interest at 10% and
was fully reserved upon conversion, due to continued net losses of goSudo. Accrued Interest Payable - Included in accrued
interest payable is accrued interest payable to related parties of $79,590 at March 31, 2016 ($411,303 - December 31, 2015).</t>
  </si>
  <si>
    <t>12. Subsequent Events</t>
  </si>
  <si>
    <t>Subsequent Events [Abstract]</t>
  </si>
  <si>
    <t>Subsequent Events</t>
  </si>
  <si>
    <t>Subsequent to March 31, 2016, the Company granted
a consultant common stock options for 10,000 shares exercisable at $.047 per share all of which vested on the grant date. Subsequent to March 31, 2016 as stated in Note
8, the Company borrowed $200,000 under its financing agreement and issued 2,500,000 shares of its $.001 par value common stock.</t>
  </si>
  <si>
    <t>3. Summary of Significant Accounting Policies (Policies)</t>
  </si>
  <si>
    <t>Summary Of Significant Accounting Policies Policies</t>
  </si>
  <si>
    <t>Reclassifications</t>
  </si>
  <si>
    <t xml:space="preserve">The Company reclassifies amounts in its financial
statements to comply with recently adopted accounting pronouncements. </t>
  </si>
  <si>
    <t>Fair Value of Financial Instruments</t>
  </si>
  <si>
    <t>The carrying amounts reported in the balance sheets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si>
  <si>
    <t>Recent Accounting Pronouncements Not Yet Adopted</t>
  </si>
  <si>
    <t xml:space="preserve">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The Company will evaluate the effect that the updated standard will have on its financial statements and related
disclosures and select a transition method.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financial statements when adopted.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financial statements. </t>
  </si>
  <si>
    <t>5. Earnings Per Share (Tables)</t>
  </si>
  <si>
    <t>Schedule of Earnings Per Share, Basic and Diluted</t>
  </si>
  <si>
    <t xml:space="preserve">Three Months Ended March 31,
2016 2015
Numerator for basic and diluted net loss per share:
Net loss $ (166,006 ) $ (224,717 )
Denominator for basic and diluted net loss per share:
Weighted average common shares outstanding 26,561,883 26,561,883
Basic and diluted net loss per share $ (.01 ) $ (.01 )
Anti-dilutive shares excluded from net loss share calculation 28,339,229 29,389,749 </t>
  </si>
  <si>
    <t>10. Stock Option Plans and Agreements (Tables)</t>
  </si>
  <si>
    <t>Schedule of Share-based Payment Award, Stock Options, Valuation Assumptions</t>
  </si>
  <si>
    <t xml:space="preserve">2016 2015
Risk-free interest rate 1.07 % 1.78 %
Expected dividend yield 0 % 0 %
Expected stock price volatility 100 % 100 %
Expected life of options 2.50 years 5.75 years </t>
  </si>
  <si>
    <t>Schedule of Share-based Compensation, Stock Options, Activity</t>
  </si>
  <si>
    <t xml:space="preserve">Number of Options Outstanding Weighted Average Exercise Price Remaining Contractual Term Aggregate Intrinsic Value
Outstanding at December 31, 2015 8,443,500 $ .16
Granted 938,000 $ .23
Expired (943,000 ) $ .23
Outstanding at March 31, 2016 8,438,500 $ .17 4.4 years $ 4,400
At March 31, 2016:
Vested or expected to vest 5,750,500 $ .16 5.4 years $ 4,400
Exercisable 5,447,167 $ .16 5.3 years $ 2,000 </t>
  </si>
  <si>
    <t>2. Management Plans - Capital Resources (Details Narrative) - USD ($)</t>
  </si>
  <si>
    <t>Management Plans - Capital Resources Details Narrative</t>
  </si>
  <si>
    <t>5. Earnings Per Share (Details) - USD ($)</t>
  </si>
  <si>
    <t>Numerator for basic and diluted net loss per share:</t>
  </si>
  <si>
    <t>Denominator for basic and diluted net loss per share:</t>
  </si>
  <si>
    <t>Anti-dilutive shares excluded from net loss per share calculation</t>
  </si>
  <si>
    <t>10. Stock Option Plans and Agreements (Details)</t>
  </si>
  <si>
    <t>Risk-free interest rate</t>
  </si>
  <si>
    <t>1.07%</t>
  </si>
  <si>
    <t>1.78%</t>
  </si>
  <si>
    <t>Expected dividend yield</t>
  </si>
  <si>
    <t>0.00%</t>
  </si>
  <si>
    <t>Expected stock price volatility</t>
  </si>
  <si>
    <t>100.00%</t>
  </si>
  <si>
    <t>Expected life of options</t>
  </si>
  <si>
    <t>2 years 6 months</t>
  </si>
  <si>
    <t>5 years 9 months</t>
  </si>
  <si>
    <t>10. Stock Option Plans and Agreements (Details 1)</t>
  </si>
  <si>
    <t>Mar. 31, 2016USD ($)$ / sharesshares</t>
  </si>
  <si>
    <t>Number of Options, Outstanding (in shares) at December 31, 2015 | shares</t>
  </si>
  <si>
    <t>Number of Options, Options granted (in shares) | shares</t>
  </si>
  <si>
    <t>Number of Options, Options expired (in shares) | shares</t>
  </si>
  <si>
    <t>Number of Options, Outstanding (in shares) at March 31, 2016 | shares</t>
  </si>
  <si>
    <t>Number of option, Vested or expected to vest at March 31, 2016 | shares</t>
  </si>
  <si>
    <t>Number of Options, Exercisable (in shares) at March 31, 2016 | shares</t>
  </si>
  <si>
    <t>Weighted Average Exercise Price, Outstanding (in dollars per share) at December 31, 2015 | $ / shares</t>
  </si>
  <si>
    <t>$ .16</t>
  </si>
  <si>
    <t>Weighted Average Exercise Price, Options granted (in dollars per share) | $ / shares</t>
  </si>
  <si>
    <t>.23</t>
  </si>
  <si>
    <t>Weighted Average Exercise Price, Options expired (in dollars per share) | $ / shares</t>
  </si>
  <si>
    <t>Weighted Average Exercise Price, Outstanding (in dollars per share) at March 31, 2016 | $ / shares</t>
  </si>
  <si>
    <t>.17</t>
  </si>
  <si>
    <t>Weighted Average Exercise Price, Vested or expected to vest at March 31, 2016 | $ / shares</t>
  </si>
  <si>
    <t>.16</t>
  </si>
  <si>
    <t>Weighted Average Exercise Price, Exercisable (in dollars per share) at March 31, 2016 | $ / shares</t>
  </si>
  <si>
    <t>Weighted-Average Remaining Contractual Term, Outstanding at March 31, 2016</t>
  </si>
  <si>
    <t>4 years 4 months 24 days</t>
  </si>
  <si>
    <t>Weighted-Average Remaining Contractual Term, Vested or expected to vest at March 31, 2016</t>
  </si>
  <si>
    <t>5 years 4 months 24 days</t>
  </si>
  <si>
    <t>Weighted-Average Remaining Contractual Term, Exercisable at March 31, 2016</t>
  </si>
  <si>
    <t>5 years 3 months 18 days</t>
  </si>
  <si>
    <t>Aggregate Intrinsic Value, Outstanding (in dollars) at March 31, 2016 | $</t>
  </si>
  <si>
    <t>Aggregate Intrinsic Value, Vested or expected to vest at March 31, 2016 | $</t>
  </si>
  <si>
    <t>Aggregate Intrinsic Value, Exercisable (in dollars) at March 31, 2016 | $</t>
  </si>
  <si>
    <t>11. Related Party Accounts Receivable and Accrued Interest Payable (Details Narrative) - USD ($)</t>
  </si>
  <si>
    <t>Related Party Accounts Receivable And Accrued Interest Payable Details Narrative</t>
  </si>
  <si>
    <t>Interest Payable, Related Par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4650</v>
      </c>
    </row>
    <row spans="1:3" r="6">
      <c t="s" s="4" r="A6">
        <v>8</v>
      </c>
      <c t="s" s="4" r="B6">
        <v>9</v>
      </c>
    </row>
    <row spans="1:3" r="7">
      <c t="s" s="4" r="A7">
        <v>10</v>
      </c>
      <c t="s" s="4" r="B7">
        <v>11</v>
      </c>
    </row>
    <row spans="1:3" r="8">
      <c t="s" s="4" r="A8">
        <v>12</v>
      </c>
      <c t="s" s="4" r="B8">
        <v>13</v>
      </c>
    </row>
    <row spans="1:3" r="9">
      <c t="s" s="4" r="A9">
        <v>14</v>
      </c>
      <c t="n" s="6" r="C9">
        <v>29061883</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57</v>
      </c>
      <c t="s" s="2" r="B1">
        <v>1</v>
      </c>
    </row>
    <row spans="1:2" r="2">
      <c t="s" s="2" r="B2">
        <v>2</v>
      </c>
    </row>
    <row spans="1:2" r="3">
      <c t="s" s="3" r="A3">
        <v>158</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2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524</v>
      </c>
      <c t="n" s="7" r="C3">
        <v>13510</v>
      </c>
    </row>
    <row spans="1:3" r="4">
      <c t="s" s="4" r="A4">
        <v>28</v>
      </c>
      <c t="n" s="6" r="B4">
        <v>173661</v>
      </c>
      <c t="n" s="6" r="C4">
        <v>117010</v>
      </c>
    </row>
    <row spans="1:3" r="5">
      <c t="s" s="4" r="A5">
        <v>29</v>
      </c>
      <c t="n" s="6" r="B5">
        <v>13904</v>
      </c>
      <c t="n" s="6" r="C5">
        <v>17629</v>
      </c>
    </row>
    <row spans="1:3" r="6">
      <c t="s" s="4" r="A6">
        <v>30</v>
      </c>
      <c t="n" s="6" r="B6">
        <v>195089</v>
      </c>
      <c t="n" s="6" r="C6">
        <v>148149</v>
      </c>
    </row>
    <row spans="1:3" r="7">
      <c t="s" s="4" r="A7">
        <v>31</v>
      </c>
      <c t="n" s="6" r="B7">
        <v>34880</v>
      </c>
      <c t="n" s="6" r="C7">
        <v>39273</v>
      </c>
    </row>
    <row spans="1:3" r="8">
      <c t="s" s="4" r="A8">
        <v>32</v>
      </c>
      <c t="n" s="6" r="B8">
        <v>144000</v>
      </c>
      <c t="n" s="6" r="C8">
        <v>153000</v>
      </c>
    </row>
    <row spans="1:3" r="9">
      <c t="s" s="4" r="A9">
        <v>33</v>
      </c>
      <c t="n" s="6" r="B9">
        <v>2318</v>
      </c>
      <c t="n" s="6" r="C9">
        <v>2318</v>
      </c>
    </row>
    <row spans="1:3" r="10">
      <c t="s" s="4" r="A10">
        <v>34</v>
      </c>
      <c t="n" s="6" r="B10">
        <v>376287</v>
      </c>
      <c t="n" s="6" r="C10">
        <v>342740</v>
      </c>
    </row>
    <row spans="1:3" r="11">
      <c t="s" s="3" r="A11">
        <v>35</v>
      </c>
    </row>
    <row spans="1:3" r="12">
      <c t="s" s="4" r="A12">
        <v>36</v>
      </c>
      <c t="n" s="6" r="B12">
        <v>568398</v>
      </c>
      <c t="n" s="6" r="C12">
        <v>501588</v>
      </c>
    </row>
    <row spans="1:3" r="13">
      <c t="s" s="4" r="A13">
        <v>37</v>
      </c>
      <c t="n" s="6" r="B13">
        <v>351079</v>
      </c>
      <c t="n" s="6" r="C13">
        <v>192246</v>
      </c>
    </row>
    <row spans="1:3" r="14">
      <c t="s" s="4" r="A14">
        <v>38</v>
      </c>
      <c t="n" s="6" r="B14">
        <v>607818</v>
      </c>
      <c t="n" s="6" r="C14">
        <v>583005</v>
      </c>
    </row>
    <row spans="1:3" r="15">
      <c t="s" s="4" r="A15">
        <v>39</v>
      </c>
      <c t="n" s="6" r="B15">
        <v>219082</v>
      </c>
      <c t="n" s="6" r="C15">
        <v>216913</v>
      </c>
    </row>
    <row spans="1:3" r="16">
      <c t="s" s="4" r="A16">
        <v>40</v>
      </c>
      <c t="n" s="6" r="B16">
        <v>56893</v>
      </c>
      <c t="n" s="6" r="C16">
        <v>101388</v>
      </c>
    </row>
    <row spans="1:3" r="17">
      <c t="s" s="4" r="A17">
        <v>41</v>
      </c>
      <c t="n" s="6" r="B17">
        <v>526000</v>
      </c>
      <c t="n" s="6" r="C17">
        <v>262000</v>
      </c>
    </row>
    <row spans="1:3" r="18">
      <c t="s" s="4" r="A18">
        <v>42</v>
      </c>
      <c t="n" s="6" r="B18">
        <v>154960</v>
      </c>
      <c t="n" s="6" r="C18">
        <v>0</v>
      </c>
    </row>
    <row spans="1:3" r="19">
      <c t="s" s="4" r="A19">
        <v>43</v>
      </c>
      <c t="n" s="6" r="B19">
        <v>135000</v>
      </c>
      <c t="n" s="6" r="C19">
        <v>72000</v>
      </c>
    </row>
    <row spans="1:3" r="20">
      <c t="s" s="4" r="A20">
        <v>44</v>
      </c>
      <c t="n" s="6" r="B20">
        <v>40105</v>
      </c>
      <c t="n" s="6" r="C20">
        <v>119776</v>
      </c>
    </row>
    <row spans="1:3" r="21">
      <c t="s" s="4" r="A21">
        <v>45</v>
      </c>
      <c t="n" s="6" r="B21">
        <v>2659335</v>
      </c>
      <c t="n" s="6" r="C21">
        <v>2048916</v>
      </c>
    </row>
    <row spans="1:3" r="22">
      <c t="s" s="3" r="A22">
        <v>46</v>
      </c>
    </row>
    <row spans="1:3" r="23">
      <c t="s" s="4" r="A23">
        <v>47</v>
      </c>
      <c t="n" s="6" r="B23">
        <v>1243999</v>
      </c>
      <c t="n" s="6" r="C23">
        <v>1246999</v>
      </c>
    </row>
    <row spans="1:3" r="24">
      <c t="s" s="4" r="A24">
        <v>48</v>
      </c>
      <c t="n" s="6" r="B24">
        <v>389060</v>
      </c>
      <c t="n" s="6" r="C24">
        <v>803690</v>
      </c>
    </row>
    <row spans="1:3" r="25">
      <c t="s" s="4" r="A25">
        <v>49</v>
      </c>
      <c t="n" s="7" r="B25">
        <v>4292394</v>
      </c>
      <c t="n" s="7" r="C25">
        <v>4099605</v>
      </c>
    </row>
    <row spans="1:3" r="26">
      <c t="s" s="4" r="A26">
        <v>50</v>
      </c>
      <c t="s" s="4" r="B26">
        <v>51</v>
      </c>
      <c t="s" s="4" r="C26">
        <v>51</v>
      </c>
    </row>
    <row spans="1:3" r="27">
      <c t="s" s="3" r="A27">
        <v>52</v>
      </c>
    </row>
    <row spans="1:3" r="28">
      <c t="s" s="4" r="A28">
        <v>53</v>
      </c>
      <c t="n" s="7" r="B28">
        <v>26561</v>
      </c>
      <c t="n" s="7" r="C28">
        <v>26561</v>
      </c>
    </row>
    <row spans="1:3" r="29">
      <c t="s" s="4" r="A29">
        <v>54</v>
      </c>
      <c t="n" s="6" r="B29">
        <v>30482859</v>
      </c>
      <c t="n" s="6" r="C29">
        <v>30476095</v>
      </c>
    </row>
    <row spans="1:3" r="30">
      <c t="s" s="4" r="A30">
        <v>55</v>
      </c>
      <c t="n" s="6" r="B30">
        <v>-34425527</v>
      </c>
      <c t="n" s="6" r="C30">
        <v>-34259521</v>
      </c>
    </row>
    <row spans="1:3" r="31">
      <c t="s" s="4" r="A31">
        <v>56</v>
      </c>
      <c t="n" s="6" r="B31">
        <v>-3916107</v>
      </c>
      <c t="n" s="6" r="C31">
        <v>-3756865</v>
      </c>
    </row>
    <row spans="1:3" r="32">
      <c t="s" s="4" r="A32">
        <v>57</v>
      </c>
      <c t="n" s="7" r="B32">
        <v>376287</v>
      </c>
      <c t="n" s="7" r="C32">
        <v>342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3" r="A3">
        <v>146</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73</v>
      </c>
      <c t="s" s="2" r="B1">
        <v>1</v>
      </c>
    </row>
    <row spans="1:3" r="2">
      <c t="s" s="2" r="B2">
        <v>2</v>
      </c>
      <c t="s" s="2" r="C2">
        <v>65</v>
      </c>
    </row>
    <row spans="1:3" r="3">
      <c t="s" s="3" r="A3">
        <v>174</v>
      </c>
    </row>
    <row spans="1:3" r="4">
      <c t="s" s="4" r="A4">
        <v>74</v>
      </c>
      <c t="n" s="7" r="B4">
        <v>-103199</v>
      </c>
      <c t="n" s="7" r="C4">
        <v>-153598</v>
      </c>
    </row>
    <row spans="1:3" r="5">
      <c t="s" s="4" r="A5">
        <v>80</v>
      </c>
      <c t="n" s="7" r="B5">
        <v>-166006</v>
      </c>
      <c t="n" s="7" r="C5">
        <v>-2247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75</v>
      </c>
      <c t="s" s="2" r="B1">
        <v>1</v>
      </c>
    </row>
    <row spans="1:3" r="2">
      <c t="s" s="2" r="B2">
        <v>2</v>
      </c>
      <c t="s" s="2" r="C2">
        <v>65</v>
      </c>
    </row>
    <row spans="1:3" r="3">
      <c t="s" s="3" r="A3">
        <v>176</v>
      </c>
    </row>
    <row spans="1:3" r="4">
      <c t="s" s="4" r="A4">
        <v>80</v>
      </c>
      <c t="n" s="7" r="B4">
        <v>-166006</v>
      </c>
      <c t="n" s="7" r="C4">
        <v>-224717</v>
      </c>
    </row>
    <row spans="1:3" r="5">
      <c t="s" s="3" r="A5">
        <v>177</v>
      </c>
    </row>
    <row spans="1:3" r="6">
      <c t="s" s="4" r="A6">
        <v>83</v>
      </c>
      <c t="n" s="6" r="B6">
        <v>26561883</v>
      </c>
      <c t="n" s="6" r="C6">
        <v>26561883</v>
      </c>
    </row>
    <row spans="1:3" r="7">
      <c t="s" s="4" r="A7">
        <v>81</v>
      </c>
      <c t="s" s="4" r="B7">
        <v>82</v>
      </c>
      <c t="s" s="4" r="C7">
        <v>82</v>
      </c>
    </row>
    <row spans="1:3" r="8">
      <c t="s" s="4" r="A8">
        <v>178</v>
      </c>
      <c t="n" s="6" r="B8">
        <v>28339229</v>
      </c>
      <c t="n" s="6" r="C8">
        <v>293897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t="s" s="1" r="A1">
        <v>179</v>
      </c>
      <c t="s" s="2" r="B1">
        <v>1</v>
      </c>
    </row>
    <row spans="1:3" r="2">
      <c t="s" s="2" r="B2">
        <v>2</v>
      </c>
      <c t="s" s="2" r="C2">
        <v>65</v>
      </c>
    </row>
    <row spans="1:3" r="3">
      <c t="s" s="3" r="A3">
        <v>146</v>
      </c>
    </row>
    <row spans="1:3" r="4">
      <c t="s" s="4" r="A4">
        <v>180</v>
      </c>
      <c t="s" s="4" r="B4">
        <v>181</v>
      </c>
      <c t="s" s="4" r="C4">
        <v>182</v>
      </c>
    </row>
    <row spans="1:3" r="5">
      <c t="s" s="4" r="A5">
        <v>183</v>
      </c>
      <c t="s" s="4" r="B5">
        <v>184</v>
      </c>
      <c t="s" s="4" r="C5">
        <v>184</v>
      </c>
    </row>
    <row spans="1:3" r="6">
      <c t="s" s="4" r="A6">
        <v>185</v>
      </c>
      <c t="s" s="4" r="B6">
        <v>186</v>
      </c>
      <c t="s" s="4" r="C6">
        <v>186</v>
      </c>
    </row>
    <row spans="1:3" r="7">
      <c t="s" s="4" r="A7">
        <v>187</v>
      </c>
      <c t="s" s="4" r="B7">
        <v>188</v>
      </c>
      <c t="s" s="4" r="C7">
        <v>1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190</v>
      </c>
      <c t="s" s="2" r="B1">
        <v>1</v>
      </c>
    </row>
    <row spans="1:2" r="2">
      <c t="s" s="2" r="B2">
        <v>191</v>
      </c>
    </row>
    <row spans="1:2" r="3">
      <c t="s" s="3" r="A3">
        <v>146</v>
      </c>
    </row>
    <row spans="1:2" r="4">
      <c t="s" s="4" r="A4">
        <v>192</v>
      </c>
      <c t="n" s="6" r="B4">
        <v>8443500</v>
      </c>
    </row>
    <row spans="1:2" r="5">
      <c t="s" s="4" r="A5">
        <v>193</v>
      </c>
      <c t="n" s="6" r="B5">
        <v>938000</v>
      </c>
    </row>
    <row spans="1:2" r="6">
      <c t="s" s="4" r="A6">
        <v>194</v>
      </c>
      <c t="n" s="6" r="B6">
        <v>-943000</v>
      </c>
    </row>
    <row spans="1:2" r="7">
      <c t="s" s="4" r="A7">
        <v>195</v>
      </c>
      <c t="n" s="6" r="B7">
        <v>8438500</v>
      </c>
    </row>
    <row spans="1:2" r="8">
      <c t="s" s="4" r="A8">
        <v>196</v>
      </c>
      <c t="n" s="6" r="B8">
        <v>5750500</v>
      </c>
    </row>
    <row spans="1:2" r="9">
      <c t="s" s="4" r="A9">
        <v>197</v>
      </c>
      <c t="n" s="6" r="B9">
        <v>5447167</v>
      </c>
    </row>
    <row spans="1:2" r="10">
      <c t="s" s="4" r="A10">
        <v>198</v>
      </c>
      <c t="s" s="4" r="B10">
        <v>199</v>
      </c>
    </row>
    <row spans="1:2" r="11">
      <c t="s" s="4" r="A11">
        <v>200</v>
      </c>
      <c t="s" s="4" r="B11">
        <v>201</v>
      </c>
    </row>
    <row spans="1:2" r="12">
      <c t="s" s="4" r="A12">
        <v>202</v>
      </c>
      <c t="s" s="4" r="B12">
        <v>201</v>
      </c>
    </row>
    <row spans="1:2" r="13">
      <c t="s" s="4" r="A13">
        <v>203</v>
      </c>
      <c t="s" s="4" r="B13">
        <v>204</v>
      </c>
    </row>
    <row spans="1:2" r="14">
      <c t="s" s="4" r="A14">
        <v>205</v>
      </c>
      <c t="s" s="4" r="B14">
        <v>206</v>
      </c>
    </row>
    <row spans="1:2" r="15">
      <c t="s" s="4" r="A15">
        <v>207</v>
      </c>
      <c t="s" s="4" r="B15">
        <v>199</v>
      </c>
    </row>
    <row spans="1:2" r="16">
      <c t="s" s="4" r="A16">
        <v>208</v>
      </c>
      <c t="s" s="4" r="B16">
        <v>209</v>
      </c>
    </row>
    <row spans="1:2" r="17">
      <c t="s" s="4" r="A17">
        <v>210</v>
      </c>
      <c t="s" s="4" r="B17">
        <v>211</v>
      </c>
    </row>
    <row spans="1:2" r="18">
      <c t="s" s="4" r="A18">
        <v>212</v>
      </c>
      <c t="s" s="4" r="B18">
        <v>213</v>
      </c>
    </row>
    <row spans="1:2" r="19">
      <c t="s" s="4" r="A19">
        <v>214</v>
      </c>
      <c t="n" s="7" r="B19">
        <v>4400</v>
      </c>
    </row>
    <row spans="1:2" r="20">
      <c t="s" s="4" r="A20">
        <v>215</v>
      </c>
      <c t="n" s="6" r="B20">
        <v>4400</v>
      </c>
    </row>
    <row spans="1:2" r="21">
      <c t="s" s="4" r="A21">
        <v>216</v>
      </c>
      <c t="n" s="7" r="B21">
        <v>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5</v>
      </c>
    </row>
    <row spans="1:3" r="2">
      <c t="s" s="3" r="A2">
        <v>218</v>
      </c>
    </row>
    <row spans="1:3" r="3">
      <c t="s" s="4" r="A3">
        <v>219</v>
      </c>
      <c t="n" s="7" r="B3">
        <v>79590</v>
      </c>
      <c t="n" s="7" r="C3">
        <v>4113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5</v>
      </c>
    </row>
    <row spans="1:3" r="2">
      <c t="s" s="3" r="A2">
        <v>59</v>
      </c>
    </row>
    <row spans="1:3" r="3">
      <c t="s" s="4" r="A3">
        <v>60</v>
      </c>
      <c t="n" s="8" r="B3">
        <v>0.001</v>
      </c>
      <c t="n" s="8" r="C3">
        <v>0.001</v>
      </c>
    </row>
    <row spans="1:3" r="4">
      <c t="s" s="4" r="A4">
        <v>61</v>
      </c>
      <c t="n" s="6" r="B4">
        <v>60000000</v>
      </c>
      <c t="n" s="6" r="C4">
        <v>60000000</v>
      </c>
    </row>
    <row spans="1:3" r="5">
      <c t="s" s="4" r="A5">
        <v>62</v>
      </c>
      <c t="n" s="6" r="B5">
        <v>26561883</v>
      </c>
      <c t="n" s="6" r="C5">
        <v>26561883</v>
      </c>
    </row>
    <row spans="1:3" r="6">
      <c t="s" s="4" r="A6">
        <v>63</v>
      </c>
      <c t="n" s="6" r="B6">
        <v>26561883</v>
      </c>
      <c t="n" s="6" r="C6">
        <v>265618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863762</v>
      </c>
      <c t="n" s="7" r="C4">
        <v>2169638</v>
      </c>
    </row>
    <row spans="1:3" r="5">
      <c t="s" s="4" r="A5">
        <v>68</v>
      </c>
      <c t="n" s="6" r="B5">
        <v>1384599</v>
      </c>
      <c t="n" s="6" r="C5">
        <v>1693226</v>
      </c>
    </row>
    <row spans="1:3" r="6">
      <c t="s" s="4" r="A6">
        <v>69</v>
      </c>
      <c t="n" s="6" r="B6">
        <v>479163</v>
      </c>
      <c t="n" s="6" r="C6">
        <v>476412</v>
      </c>
    </row>
    <row spans="1:3" r="7">
      <c t="s" s="3" r="A7">
        <v>70</v>
      </c>
    </row>
    <row spans="1:3" r="8">
      <c t="s" s="4" r="A8">
        <v>71</v>
      </c>
      <c t="n" s="6" r="B8">
        <v>359881</v>
      </c>
      <c t="n" s="6" r="C8">
        <v>397591</v>
      </c>
    </row>
    <row spans="1:3" r="9">
      <c t="s" s="4" r="A9">
        <v>72</v>
      </c>
      <c t="n" s="6" r="B9">
        <v>222481</v>
      </c>
      <c t="n" s="6" r="C9">
        <v>232419</v>
      </c>
    </row>
    <row spans="1:3" r="10">
      <c t="s" s="4" r="A10">
        <v>73</v>
      </c>
      <c t="n" s="6" r="B10">
        <v>582362</v>
      </c>
      <c t="n" s="6" r="C10">
        <v>630010</v>
      </c>
    </row>
    <row spans="1:3" r="11">
      <c t="s" s="4" r="A11">
        <v>74</v>
      </c>
      <c t="n" s="6" r="B11">
        <v>-103199</v>
      </c>
      <c t="n" s="6" r="C11">
        <v>-153598</v>
      </c>
    </row>
    <row spans="1:3" r="12">
      <c t="s" s="4" r="A12">
        <v>75</v>
      </c>
      <c t="n" s="6" r="B12">
        <v>0</v>
      </c>
      <c t="n" s="6" r="C12">
        <v>-8000</v>
      </c>
    </row>
    <row spans="1:3" r="13">
      <c t="s" s="3" r="A13">
        <v>76</v>
      </c>
    </row>
    <row spans="1:3" r="14">
      <c t="s" s="4" r="A14">
        <v>77</v>
      </c>
      <c t="n" s="6" r="B14">
        <v>-14438</v>
      </c>
      <c t="n" s="6" r="C14">
        <v>-19175</v>
      </c>
    </row>
    <row spans="1:3" r="15">
      <c t="s" s="4" r="A15">
        <v>78</v>
      </c>
      <c t="n" s="6" r="B15">
        <v>-48369</v>
      </c>
      <c t="n" s="6" r="C15">
        <v>-43944</v>
      </c>
    </row>
    <row spans="1:3" r="16">
      <c t="s" s="4" r="A16">
        <v>79</v>
      </c>
      <c t="n" s="6" r="B16">
        <v>-62807</v>
      </c>
      <c t="n" s="6" r="C16">
        <v>-63119</v>
      </c>
    </row>
    <row spans="1:3" r="17">
      <c t="s" s="4" r="A17">
        <v>80</v>
      </c>
      <c t="n" s="7" r="B17">
        <v>-166006</v>
      </c>
      <c t="n" s="7" r="C17">
        <v>-224717</v>
      </c>
    </row>
    <row spans="1:3" r="18">
      <c t="s" s="4" r="A18">
        <v>81</v>
      </c>
      <c t="s" s="4" r="B18">
        <v>82</v>
      </c>
      <c t="s" s="4" r="C18">
        <v>82</v>
      </c>
    </row>
    <row spans="1:3" r="19">
      <c t="s" s="4" r="A19">
        <v>83</v>
      </c>
      <c t="n" s="6" r="B19">
        <v>26561883</v>
      </c>
      <c t="n" s="6" r="C19">
        <v>26561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5</v>
      </c>
    </row>
    <row spans="1:3" r="3">
      <c t="s" s="3" r="A3">
        <v>85</v>
      </c>
    </row>
    <row spans="1:3" r="4">
      <c t="s" s="4" r="A4">
        <v>80</v>
      </c>
      <c t="n" s="7" r="B4">
        <v>-166006</v>
      </c>
      <c t="n" s="7" r="C4">
        <v>-224717</v>
      </c>
    </row>
    <row spans="1:3" r="5">
      <c t="s" s="3" r="A5">
        <v>86</v>
      </c>
    </row>
    <row spans="1:3" r="6">
      <c t="s" s="4" r="A6">
        <v>87</v>
      </c>
      <c t="n" s="6" r="B6">
        <v>6764</v>
      </c>
      <c t="n" s="6" r="C6">
        <v>14407</v>
      </c>
    </row>
    <row spans="1:3" r="7">
      <c t="s" s="4" r="A7">
        <v>88</v>
      </c>
      <c t="n" s="6" r="B7">
        <v>19473</v>
      </c>
      <c t="n" s="6" r="C7">
        <v>5604</v>
      </c>
    </row>
    <row spans="1:3" r="8">
      <c t="s" s="4" r="A8">
        <v>75</v>
      </c>
      <c t="n" s="6" r="B8">
        <v>0</v>
      </c>
      <c t="n" s="6" r="C8">
        <v>8000</v>
      </c>
    </row>
    <row spans="1:3" r="9">
      <c t="s" s="3" r="A9">
        <v>89</v>
      </c>
    </row>
    <row spans="1:3" r="10">
      <c t="s" s="4" r="A10">
        <v>90</v>
      </c>
      <c t="n" s="6" r="B10">
        <v>-56651</v>
      </c>
      <c t="n" s="6" r="C10">
        <v>-19863</v>
      </c>
    </row>
    <row spans="1:3" r="11">
      <c t="s" s="4" r="A11">
        <v>91</v>
      </c>
      <c t="n" s="6" r="B11">
        <v>3725</v>
      </c>
      <c t="n" s="6" r="C11">
        <v>15198</v>
      </c>
    </row>
    <row spans="1:3" r="12">
      <c t="s" s="3" r="A12">
        <v>92</v>
      </c>
    </row>
    <row spans="1:3" r="13">
      <c t="s" s="4" r="A13">
        <v>36</v>
      </c>
      <c t="n" s="6" r="B13">
        <v>66810</v>
      </c>
      <c t="n" s="6" r="C13">
        <v>88082</v>
      </c>
    </row>
    <row spans="1:3" r="14">
      <c t="s" s="4" r="A14">
        <v>93</v>
      </c>
      <c t="n" s="6" r="B14">
        <v>139151</v>
      </c>
      <c t="n" s="6" r="C14">
        <v>151968</v>
      </c>
    </row>
    <row spans="1:3" r="15">
      <c t="s" s="4" r="A15">
        <v>39</v>
      </c>
      <c t="n" s="6" r="B15">
        <v>2169</v>
      </c>
      <c t="n" s="6" r="C15">
        <v>2085</v>
      </c>
    </row>
    <row spans="1:3" r="16">
      <c t="s" s="4" r="A16">
        <v>94</v>
      </c>
      <c t="n" s="6" r="B16">
        <v>15435</v>
      </c>
      <c t="n" s="6" r="C16">
        <v>40764</v>
      </c>
    </row>
    <row spans="1:3" r="17">
      <c t="s" s="3" r="A17">
        <v>95</v>
      </c>
    </row>
    <row spans="1:3" r="18">
      <c t="s" s="4" r="A18">
        <v>96</v>
      </c>
      <c t="n" s="6" r="B18">
        <v>-1750</v>
      </c>
      <c t="n" s="6" r="C18">
        <v>0</v>
      </c>
    </row>
    <row spans="1:3" r="19">
      <c t="s" s="4" r="A19">
        <v>97</v>
      </c>
      <c t="n" s="6" r="B19">
        <v>0</v>
      </c>
      <c t="n" s="6" r="C19">
        <v>-100000</v>
      </c>
    </row>
    <row spans="1:3" r="20">
      <c t="s" s="4" r="A20">
        <v>98</v>
      </c>
      <c t="n" s="6" r="B20">
        <v>-1750</v>
      </c>
      <c t="n" s="6" r="C20">
        <v>-100000</v>
      </c>
    </row>
    <row spans="1:3" r="21">
      <c t="s" s="3" r="A21">
        <v>99</v>
      </c>
    </row>
    <row spans="1:3" r="22">
      <c t="s" s="4" r="A22">
        <v>100</v>
      </c>
      <c t="n" s="6" r="B22">
        <v>-9671</v>
      </c>
      <c t="n" s="6" r="C22">
        <v>-55025</v>
      </c>
    </row>
    <row spans="1:3" r="23">
      <c t="s" s="4" r="A23">
        <v>101</v>
      </c>
      <c t="n" s="6" r="B23">
        <v>-10000</v>
      </c>
      <c t="n" s="6" r="C23">
        <v>-3875</v>
      </c>
    </row>
    <row spans="1:3" r="24">
      <c t="s" s="4" r="A24">
        <v>102</v>
      </c>
      <c t="n" s="6" r="B24">
        <v>0</v>
      </c>
      <c t="n" s="6" r="C24">
        <v>145000</v>
      </c>
    </row>
    <row spans="1:3" r="25">
      <c t="s" s="4" r="A25">
        <v>103</v>
      </c>
      <c t="n" s="6" r="B25">
        <v>-19671</v>
      </c>
      <c t="n" s="6" r="C25">
        <v>86100</v>
      </c>
    </row>
    <row spans="1:3" r="26">
      <c t="s" s="4" r="A26">
        <v>104</v>
      </c>
      <c t="n" s="6" r="B26">
        <v>-5986</v>
      </c>
      <c t="n" s="6" r="C26">
        <v>26864</v>
      </c>
    </row>
    <row spans="1:3" r="27">
      <c t="s" s="4" r="A27">
        <v>105</v>
      </c>
      <c t="n" s="6" r="B27">
        <v>13510</v>
      </c>
      <c t="n" s="6" r="C27">
        <v>7768</v>
      </c>
    </row>
    <row spans="1:3" r="28">
      <c t="s" s="4" r="A28">
        <v>106</v>
      </c>
      <c t="n" s="6" r="B28">
        <v>7524</v>
      </c>
      <c t="n" s="6" r="C28">
        <v>34632</v>
      </c>
    </row>
    <row spans="1:3" r="29">
      <c t="s" s="3" r="A29">
        <v>107</v>
      </c>
    </row>
    <row spans="1:3" r="30">
      <c t="s" s="4" r="A30">
        <v>108</v>
      </c>
      <c t="n" s="6" r="B30">
        <v>33559</v>
      </c>
      <c t="n" s="6" r="C30">
        <v>42844</v>
      </c>
    </row>
    <row spans="1:3" r="31">
      <c t="s" s="4" r="A31">
        <v>109</v>
      </c>
      <c t="n" s="7" r="B31">
        <v>0</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1</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Oper</vt:lpstr>
      <vt:lpstr>Consolidated Statements of Cash</vt:lpstr>
      <vt:lpstr>1. Basis of Presentation</vt:lpstr>
      <vt:lpstr>2. Management Plans - Capital R</vt:lpstr>
      <vt:lpstr>3. Summary of Significant Accou</vt:lpstr>
      <vt:lpstr>4. Sale of Certain Accounts Rec</vt:lpstr>
      <vt:lpstr>5. Earnings Per Share</vt:lpstr>
      <vt:lpstr>6. Investment</vt:lpstr>
      <vt:lpstr>7. Software Purchase</vt:lpstr>
      <vt:lpstr>8. Notes Payable - Banks and Ot</vt:lpstr>
      <vt:lpstr>9. Notes Payable - Related Part</vt:lpstr>
      <vt:lpstr>10. Stock Option Plans and Agre</vt:lpstr>
      <vt:lpstr>11. Related Party Accounts Rece</vt:lpstr>
      <vt:lpstr>12. Subsequent Events</vt:lpstr>
      <vt:lpstr>3. Summary of Significant Acc18</vt:lpstr>
      <vt:lpstr>5. Earnings Per Share (Tables)</vt:lpstr>
      <vt:lpstr>10. Stock Option Plans and Ag20</vt:lpstr>
      <vt:lpstr>2. Management Plans - Capital21</vt:lpstr>
      <vt:lpstr>5. Earnings Per Share (Details)</vt:lpstr>
      <vt:lpstr>10. Stock Option Plans and Ag23</vt:lpstr>
      <vt:lpstr>10. Stock Option Plans and Ag24</vt:lpstr>
      <vt:lpstr>11. Related Party Accounts Re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0:18Z</dcterms:created>
  <dcterms:modified xmlns:dcterms="http://purl.org/dc/terms/" xmlns:xsi="http://www.w3.org/2001/XMLSchema-instance" xsi:type="dcterms:W3CDTF">2016-05-16T16:00:18Z</dcterms:modified>
  <dc:title xmlns:dc="http://purl.org/dc/elements/1.1/">Untitled</dc:title>
  <dc:description xmlns:dc="http://purl.org/dc/elements/1.1/"/>
  <dc:subject xmlns:dc="http://purl.org/dc/elements/1.1/"/>
  <cp:keywords/>
  <cp:category/>
</cp:coreProperties>
</file>